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net Healthcare Corporation</t>
        </is>
      </c>
    </row>
    <row r="8">
      <c r="A8" s="4" t="inlineStr">
        <is>
          <t>Entity Central Index Key</t>
        </is>
      </c>
      <c r="B8" s="4" t="inlineStr">
        <is>
          <t>0000070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5" customWidth="1" min="5" max="5"/>
    <col width="16"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1</t>
        </is>
      </c>
      <c r="C2" s="2" t="inlineStr">
        <is>
          <t>Aug.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In Exchange pay
Average Average Value of Initial Fixed
Year Summary ($) (1) Summary (1) Compensation ($) (1)(2) Compensation (1)(2) Table Total for Non-PEO ($) (1) Compensation Non-PEO ($) (1)(2) Company ($) Peer ($) Net ($MM) (4) Adjusted ($MM) (5)
2022 11,047,128 — (9,106,588 ) — 6,921,122 1,325,894 128.29 140.29 411 3,469
2021 21,153,672 18,666,160 50,394,322 34,148,681 4,786,880 11,458,403 214.80 143.09 1,476 3,483
2020 — 16,675,529 — 16,079,648 4,996,930 5,700,379 105.00 113.45 768 3,146
(1) Mr. Rittenmeyer served as our principal executive officer (PEO) during 2020 and 2021 until he was succeeded by Dr. Sutaria on September 1, 2021, who served as our PEO for the remainder of 2021 and 2022. The Non-PEO
(2) The amounts shown as Compensation Actually Paid have been calculated in accordance with Item 402(v) of Regulation S-K and do not reflect the total compensation actually realized or received by the Company’s NEOs.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Mr. Rittenmeyer 2021 2020
Summary Compensation Table Total 18,666,160 16,675,529
Less, value of Stock Awards and Option Awards reported in Summary Compensation Table (10,000,013 ) (10,000,021 )
Plus, year-end 7,728,528 10,446,087
Plus, year over year change in fair value of outstanding and unvested equity awards granted in prior years 5,462,459 239,051
Plus, fair value as of vesting date of equity awards granted and vested in the year 6,317,870 2,699,468
Plus (less), year over year change in fair value of equity awards granted in prior years that vested in the year 5,973,677 (3,980,466 )
Compensation Actually Paid to Mr. Rittenmeyer 34,148,681 16,079,648
Dr. Sutaria 2022 2021
Summary Compensation Table Total 11,047,128 21,153,672
Less, value of Stock Awards and Option Awards reported in Summary Compensation Table (6,847,258 ) (15,000,119 )
Plus, year-end 5,227,267 20,942,669
Plus (less), year over year change in fair value of outstanding and unvested equity awards granted in prior years (17,620,981 ) 22,242,975
Plus (less), year over year change in fair value of equity awards granted in prior years that vested in the year (912,744 ) 1,055,125
Compensation Actually Paid to Dr. Sutaria (9,106,588 ) 50,394,322
Average Non-PEO 2022 2021 2020
Summary Compensation Table Total 6,921,122 4,786,880 4,996,930
Less, value of Stock Awards and Option Awards reported in Summary Compensation Table (2,506,876) (1,475,070 ) (2,175,033 )
Less, Change in Pension Value reported in Summary Compensation Table -0- (655,283 ) (565,660 )
Plus, year-end 731,847 3,148,375 4,098,316
Plus (less), year over year change in fair value of outstanding and unvested equity awards granted in prior years (4,075,913 ) 4,639,027 317,308
Plus, fair value as of vesting date of equity awards granted and vested in the year 1,109,226 289,836 -0-
Plus (less), year over year change in fair value of equity awards granted in prior years that vested in the year (853,512 ) 724,638 (593,527 )
Plus (less), fair value at last day of prior year of equity awards forfeited during the year -0- -0- (377,955)
Plus, pension service cost for services rendered during the year -0- -0- -0-
Plus, prior pension service cost or credit associated with any plan amendments or initiations during the year for services rendered during prior years. -0- -0- -0-
Compensation Actually Paid to Average Non-PEO 1,325,894 11,458,403 5,700,379
(3) Amounts in these columns assume $100 was invested for the cumulative period from December 31, 2019 through the end of the listed fiscal year, in either the Company or the S&amp;P 500 Health Care Index (the Company’s peer group), as applicable, and reinvestment of the pre-tax
(4) Reflects the Company’s net income, as reported in the Company’s Annual Report on Form 10-K
(5) We determined Adjusted EBITDA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that a different financial performance measure to be the most important measure in future years. Adjusted EBITDA, a non-GAAP non-GAAP 10-K</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Rittenmeyer served as our principal executive officer (PEO) during 2020 and 2021 until he was succeeded by Dr. Sutaria on September 1, 2021, who served as our PEO for the remainder of 2021 and 2022. The Non-P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Amounts in these columns assume $100 was invested for the cumulative period from December 31, 2019 through the end of the listed fiscal year, in either the Company or the S&amp;P 500 Health Care Index (the Company’s peer group), as applicable, and reinvestment of the pre-ta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Mr. Rittenmeyer 2021 2020
Summary Compensation Table Total 18,666,160 16,675,529
Less, value of Stock Awards and Option Awards reported in Summary Compensation Table (10,000,013 ) (10,000,021 )
Plus, year-end 7,728,528 10,446,087
Plus, year over year change in fair value of outstanding and unvested equity awards granted in prior years 5,462,459 239,051
Plus, fair value as of vesting date of equity awards granted and vested in the year 6,317,870 2,699,468
Plus (less), year over year change in fair value of equity awards granted in prior years that vested in the year 5,973,677 (3,980,466 )
Compensation Actually Paid to Mr. Rittenmeyer 34,148,681 16,079,648
Dr. Sutaria 2022 2021
Summary Compensation Table Total 11,047,128 21,153,672
Less, value of Stock Awards and Option Awards reported in Summary Compensation Table (6,847,258 ) (15,000,119 )
Plus, year-end 5,227,267 20,942,669
Plus (less), year over year change in fair value of outstanding and unvested equity awards granted in prior years (17,620,981 ) 22,242,975
Plus (less), year over year change in fair value of equity awards granted in prior years that vested in the year (912,744 ) 1,055,125
Compensation Actually Paid to Dr. Sutaria (9,106,588 ) 50,394,322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921122</v>
      </c>
      <c r="E9" s="5" t="n">
        <v>4786880</v>
      </c>
      <c r="F9" s="5" t="n">
        <v>4996930</v>
      </c>
    </row>
    <row r="10">
      <c r="A10" s="4" t="inlineStr">
        <is>
          <t>Non-PEO NEO Average Compensation Actually Paid Amount</t>
        </is>
      </c>
      <c r="B10" s="4" t="inlineStr">
        <is>
          <t xml:space="preserve"> </t>
        </is>
      </c>
      <c r="C10" s="4" t="inlineStr">
        <is>
          <t xml:space="preserve"> </t>
        </is>
      </c>
      <c r="D10" s="5" t="n">
        <v>1325894</v>
      </c>
      <c r="E10" s="6" t="n">
        <v>11458403</v>
      </c>
      <c r="F10" s="6" t="n">
        <v>5700379</v>
      </c>
    </row>
    <row r="11">
      <c r="A11" s="4" t="inlineStr">
        <is>
          <t>Adjustment to Non-PEO NEO Compensation Footnote [Text Block]</t>
        </is>
      </c>
      <c r="B11" s="4" t="inlineStr">
        <is>
          <t xml:space="preserve"> </t>
        </is>
      </c>
      <c r="C11" s="4" t="inlineStr">
        <is>
          <t xml:space="preserve"> </t>
        </is>
      </c>
      <c r="D11" s="4" t="inlineStr">
        <is>
          <t xml:space="preserve">Average Non-PEO 2022 2021 2020
Summary Compensation Table Total 6,921,122 4,786,880 4,996,930
Less, value of Stock Awards and Option Awards reported in Summary Compensation Table (2,506,876) (1,475,070 ) (2,175,033 )
Less, Change in Pension Value reported in Summary Compensation Table -0- (655,283 ) (565,660 )
Plus, year-end 731,847 3,148,375 4,098,316
Plus (less), year over year change in fair value of outstanding and unvested equity awards granted in prior years (4,075,913 ) 4,639,027 317,308
Plus, fair value as of vesting date of equity awards granted and vested in the year 1,109,226 289,836 -0-
Plus (less), year over year change in fair value of equity awards granted in prior years that vested in the year (853,512 ) 724,638 (593,527 )
Plus (less), fair value at last day of prior year of equity awards forfeited during the year -0- -0- (377,955)
Plus, pension service cost for services rendered during the year -0- -0- -0-
Plus, prior pension service cost or credit associated with any plan amendments or initiations during the year for services rendered during prior years. -0- -0- -0-
Compensation Actually Paid to Average Non-PEO 1,325,894 11,458,403 5,700,379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any vs Peer Group TSR and Compensation Actually Paid vs Company TS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Compensation</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Compensation Actually Paid vs Adjusted EBITDA</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Company vs Peer Group TSR and Compensation Actually Paid vs Company TSR</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Financial Performance Measures The following list presents the financial performance measures that the Company has determined represent the most important in linking “Compensation Actually Paid” to our PEO and the other NEOs for 2022 to Company performance. These measures are not ranked.
• Adjusted EBITDA;
• Adjusted Free Cash Flow (FCF) less cash distributions paid to noncontrolling interest (NCI) reflected on the Company’s consolidated statements of cash flow; and
• Adjusted Diluted Earnings Per Share. See Appendix A for definitions of each of these non-GAAP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28.29</v>
      </c>
      <c r="E17" s="8" t="n">
        <v>214.8</v>
      </c>
      <c r="F17" s="6" t="n">
        <v>105</v>
      </c>
    </row>
    <row r="18">
      <c r="A18" s="4" t="inlineStr">
        <is>
          <t>Peer Group Total Shareholder Return Amount</t>
        </is>
      </c>
      <c r="B18" s="4" t="inlineStr">
        <is>
          <t xml:space="preserve"> </t>
        </is>
      </c>
      <c r="C18" s="4" t="inlineStr">
        <is>
          <t xml:space="preserve"> </t>
        </is>
      </c>
      <c r="D18" s="9" t="n">
        <v>140.29</v>
      </c>
      <c r="E18" s="9" t="n">
        <v>143.09</v>
      </c>
      <c r="F18" s="9" t="n">
        <v>113.45</v>
      </c>
    </row>
    <row r="19">
      <c r="A19" s="4" t="inlineStr">
        <is>
          <t>Net Income (Loss)</t>
        </is>
      </c>
      <c r="B19" s="4" t="inlineStr">
        <is>
          <t xml:space="preserve"> </t>
        </is>
      </c>
      <c r="C19" s="4" t="inlineStr">
        <is>
          <t xml:space="preserve"> </t>
        </is>
      </c>
      <c r="D19" s="5" t="n">
        <v>411000000</v>
      </c>
      <c r="E19" s="5" t="n">
        <v>1476000000</v>
      </c>
      <c r="F19" s="5" t="n">
        <v>768000000</v>
      </c>
    </row>
    <row r="20">
      <c r="A20" s="4" t="inlineStr">
        <is>
          <t>Company Selected Measure Amount</t>
        </is>
      </c>
      <c r="B20" s="4" t="inlineStr">
        <is>
          <t xml:space="preserve"> </t>
        </is>
      </c>
      <c r="C20" s="4" t="inlineStr">
        <is>
          <t xml:space="preserve"> </t>
        </is>
      </c>
      <c r="D20" s="6" t="n">
        <v>3469000000</v>
      </c>
      <c r="E20" s="6" t="n">
        <v>3483000000</v>
      </c>
      <c r="F20" s="6" t="n">
        <v>3146000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Adjusted EBITDA, a non-GAAP non-GAAP 10-K</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Free Cash Flow (FCF) less cash distributions paid to noncontrolling interest (NCI) reflected on the Company’s consolidated statements of cash flow</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Diluted Earnings Per Share</t>
        </is>
      </c>
      <c r="E30" s="4" t="inlineStr">
        <is>
          <t xml:space="preserve"> </t>
        </is>
      </c>
      <c r="F30" s="4" t="inlineStr">
        <is>
          <t xml:space="preserve"> </t>
        </is>
      </c>
    </row>
    <row r="31">
      <c r="A31" s="4" t="inlineStr">
        <is>
          <t>Dr. Sutari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11047128</v>
      </c>
      <c r="E33" s="5" t="n">
        <v>21153672</v>
      </c>
      <c r="F33" s="4" t="inlineStr">
        <is>
          <t xml:space="preserve"> </t>
        </is>
      </c>
    </row>
    <row r="34">
      <c r="A34" s="4" t="inlineStr">
        <is>
          <t>PEO Actually Paid Compensation Amount</t>
        </is>
      </c>
      <c r="B34" s="4" t="inlineStr">
        <is>
          <t xml:space="preserve"> </t>
        </is>
      </c>
      <c r="C34" s="4" t="inlineStr">
        <is>
          <t xml:space="preserve"> </t>
        </is>
      </c>
      <c r="D34" s="5" t="n">
        <v>-9106588</v>
      </c>
      <c r="E34" s="6" t="n">
        <v>50394322</v>
      </c>
      <c r="F34" s="4" t="inlineStr">
        <is>
          <t xml:space="preserve"> </t>
        </is>
      </c>
    </row>
    <row r="35">
      <c r="A35" s="4" t="inlineStr">
        <is>
          <t>PEO Name</t>
        </is>
      </c>
      <c r="B35" s="4" t="inlineStr">
        <is>
          <t>Dr. Sutaria</t>
        </is>
      </c>
      <c r="C35" s="4" t="inlineStr">
        <is>
          <t xml:space="preserve"> </t>
        </is>
      </c>
      <c r="D35" s="4" t="inlineStr">
        <is>
          <t>Dr. Sutaria</t>
        </is>
      </c>
      <c r="E35" s="4" t="inlineStr">
        <is>
          <t xml:space="preserve"> </t>
        </is>
      </c>
      <c r="F35" s="4" t="inlineStr">
        <is>
          <t xml:space="preserve"> </t>
        </is>
      </c>
    </row>
    <row r="36">
      <c r="A36" s="4" t="inlineStr">
        <is>
          <t>Mr. Rittenmey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18666160</v>
      </c>
      <c r="F38" s="5" t="n">
        <v>16675529</v>
      </c>
    </row>
    <row r="39">
      <c r="A39" s="4" t="inlineStr">
        <is>
          <t>PEO Actually Paid Compensation Amount</t>
        </is>
      </c>
      <c r="B39" s="4" t="inlineStr">
        <is>
          <t xml:space="preserve"> </t>
        </is>
      </c>
      <c r="C39" s="4" t="inlineStr">
        <is>
          <t xml:space="preserve"> </t>
        </is>
      </c>
      <c r="D39" s="4" t="inlineStr">
        <is>
          <t xml:space="preserve"> </t>
        </is>
      </c>
      <c r="E39" s="6" t="n">
        <v>34148681</v>
      </c>
      <c r="F39" s="5" t="n">
        <v>16079648</v>
      </c>
    </row>
    <row r="40">
      <c r="A40" s="4" t="inlineStr">
        <is>
          <t>PEO Name</t>
        </is>
      </c>
      <c r="B40" s="4" t="inlineStr">
        <is>
          <t xml:space="preserve"> </t>
        </is>
      </c>
      <c r="C40" s="4" t="inlineStr">
        <is>
          <t>Mr. Rittenmeyer</t>
        </is>
      </c>
      <c r="D40" s="4" t="inlineStr">
        <is>
          <t xml:space="preserve"> </t>
        </is>
      </c>
      <c r="E40" s="4" t="inlineStr">
        <is>
          <t xml:space="preserve"> </t>
        </is>
      </c>
      <c r="F40" s="4" t="inlineStr">
        <is>
          <t>Mr. Rittenmeyer</t>
        </is>
      </c>
    </row>
    <row r="41">
      <c r="A41" s="4" t="inlineStr">
        <is>
          <t>PEO [Member] | Dr. Sutaria [Member] | Value of Stock Awards and Option Awards reported in SC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5" t="n">
        <v>-6847258</v>
      </c>
      <c r="E43" s="6" t="n">
        <v>-15000119</v>
      </c>
      <c r="F43" s="4" t="inlineStr">
        <is>
          <t xml:space="preserve"> </t>
        </is>
      </c>
    </row>
    <row r="44">
      <c r="A44" s="4" t="inlineStr">
        <is>
          <t>PEO [Member] | Dr. Sutaria [Member] | YearEnd Fair Value Of Outstanding And Unvested Equity Awards Granted In The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5227267</v>
      </c>
      <c r="E46" s="6" t="n">
        <v>20942669</v>
      </c>
      <c r="F46" s="4" t="inlineStr">
        <is>
          <t xml:space="preserve"> </t>
        </is>
      </c>
    </row>
    <row r="47">
      <c r="A47" s="4" t="inlineStr">
        <is>
          <t>PEO [Member] | Dr. Sutaria [Member] | Year Over Year Change In Fair Value Of Outstanding And Unvested Equity Awards Granted In Prior Yea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17620981</v>
      </c>
      <c r="E49" s="6" t="n">
        <v>22242975</v>
      </c>
      <c r="F49" s="4" t="inlineStr">
        <is>
          <t xml:space="preserve"> </t>
        </is>
      </c>
    </row>
    <row r="50">
      <c r="A50" s="4" t="inlineStr">
        <is>
          <t>PEO [Member] | Dr. Sutaria [Member] | Year Over Year Change In Fair Value Of Equity Awards Granted In Prior Years That Vested In The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912744</v>
      </c>
      <c r="E52" s="6" t="n">
        <v>1055125</v>
      </c>
      <c r="F52" s="4" t="inlineStr">
        <is>
          <t xml:space="preserve"> </t>
        </is>
      </c>
    </row>
    <row r="53">
      <c r="A53" s="4" t="inlineStr">
        <is>
          <t>PEO [Member] | Mr. Rittenmeyer [Member] | Value of Stock Awards and Option Awards reported in SC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10000013</v>
      </c>
      <c r="F55" s="5" t="n">
        <v>-10000021</v>
      </c>
    </row>
    <row r="56">
      <c r="A56" s="4" t="inlineStr">
        <is>
          <t>PEO [Member] | Mr. Rittenmeyer [Member] | YearEnd Fair Value Of Outstanding And Unvested Equity Awards Granted In The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7728528</v>
      </c>
      <c r="F58" s="6" t="n">
        <v>10446087</v>
      </c>
    </row>
    <row r="59">
      <c r="A59" s="4" t="inlineStr">
        <is>
          <t>PEO [Member] | Mr. Rittenmeyer [Member] | Year Over Year Change In Fair Value Of Outstanding And Unvested Equity Awards Granted In Prior Yea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5462459</v>
      </c>
      <c r="F61" s="6" t="n">
        <v>239051</v>
      </c>
    </row>
    <row r="62">
      <c r="A62" s="4" t="inlineStr">
        <is>
          <t>PEO [Member] | Mr. Rittenmeyer [Member] | Fair Value As Of Vesting Date Of Equity Awards Granted And Vested In The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6317870</v>
      </c>
      <c r="F64" s="6" t="n">
        <v>2699468</v>
      </c>
    </row>
    <row r="65">
      <c r="A65" s="4" t="inlineStr">
        <is>
          <t>PEO [Member] | Mr. Rittenmeyer [Member] | Year Over Year Change In Fair Value Of Equity Awards Granted In Prior Years That Vested In The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5973677</v>
      </c>
      <c r="F67" s="6" t="n">
        <v>-3980466</v>
      </c>
    </row>
    <row r="68">
      <c r="A68" s="4" t="inlineStr">
        <is>
          <t>Non-PEO NEO [Member] | Value of Stock Awards and Option Awards reported in SC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2506876</v>
      </c>
      <c r="E70" s="6" t="n">
        <v>-1475070</v>
      </c>
      <c r="F70" s="6" t="n">
        <v>-2175033</v>
      </c>
    </row>
    <row r="71">
      <c r="A71" s="4" t="inlineStr">
        <is>
          <t>Non-PEO NEO [Member] | YearEnd Fair Value Of Outstanding And Unvested Equity Awards Granted In The Yea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731847</v>
      </c>
      <c r="E73" s="6" t="n">
        <v>3148375</v>
      </c>
      <c r="F73" s="6" t="n">
        <v>4098316</v>
      </c>
    </row>
    <row r="74">
      <c r="A74" s="4" t="inlineStr">
        <is>
          <t>Non-PEO NEO [Member] | Year Over Year Change In Fair Value Of Outstanding And Unvested Equity Awards Granted In Prior Year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4075913</v>
      </c>
      <c r="E76" s="6" t="n">
        <v>4639027</v>
      </c>
      <c r="F76" s="6" t="n">
        <v>317308</v>
      </c>
    </row>
    <row r="77">
      <c r="A77" s="4" t="inlineStr">
        <is>
          <t>Non-PEO NEO [Member] | Fair Value As Of Vesting Date Of Equity Awards Granted And Vested In The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1109226</v>
      </c>
      <c r="E79" s="6" t="n">
        <v>289836</v>
      </c>
      <c r="F79" s="6" t="n">
        <v>0</v>
      </c>
    </row>
    <row r="80">
      <c r="A80" s="4" t="inlineStr">
        <is>
          <t>Non-PEO NEO [Member] | Year Over Year Change In Fair Value Of Equity Awards Granted In Prior Years That Vested In The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853512</v>
      </c>
      <c r="E82" s="6" t="n">
        <v>724638</v>
      </c>
      <c r="F82" s="6" t="n">
        <v>-593527</v>
      </c>
    </row>
    <row r="83">
      <c r="A83" s="4" t="inlineStr">
        <is>
          <t>Non-PEO NEO [Member] | Change In Pension Value Reported In SC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0</v>
      </c>
      <c r="E85" s="6" t="n">
        <v>-655283</v>
      </c>
      <c r="F85" s="6" t="n">
        <v>-565660</v>
      </c>
    </row>
    <row r="86">
      <c r="A86" s="4" t="inlineStr">
        <is>
          <t>Non-PEO NEO [Member] | Fair Value At Last Day Of Prior Year Of Equity Awards Forfeited During The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0</v>
      </c>
      <c r="E88" s="6" t="n">
        <v>0</v>
      </c>
      <c r="F88" s="6" t="n">
        <v>-377955</v>
      </c>
    </row>
    <row r="89">
      <c r="A89" s="4" t="inlineStr">
        <is>
          <t>Non-PEO NEO [Member] | Pension Service Cost For Services Rendered During The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0</v>
      </c>
      <c r="E91" s="6" t="n">
        <v>0</v>
      </c>
      <c r="F91" s="6" t="n">
        <v>0</v>
      </c>
    </row>
    <row r="92">
      <c r="A92" s="4" t="inlineStr">
        <is>
          <t>Non-PEO NEO [Member] | Prior Pension Service Cost Or Credit Associated With Any Plan Amendments Or Initiations During The Year For Services Rendered During Prior Yea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5" t="n">
        <v>0</v>
      </c>
      <c r="E94" s="5" t="n">
        <v>0</v>
      </c>
      <c r="F9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1:04Z</dcterms:created>
  <dcterms:modified xmlns:dcterms="http://purl.org/dc/terms/" xmlns:xsi="http://www.w3.org/2001/XMLSchema-instance" xsi:type="dcterms:W3CDTF">2023-04-14T20:31:04Z</dcterms:modified>
</cp:coreProperties>
</file>